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Blackst" sheetId="2" state="visible" r:id="rId2"/>
    <sheet xmlns:r="http://schemas.openxmlformats.org/officeDocument/2006/relationships" name="Risk_Return Detail Data- Blacks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4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Mar. 31,
		2020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Blackstone Alternative Investment Funds</t>
        </is>
      </c>
    </row>
    <row r="6">
      <c r="A6" s="4" t="inlineStr">
        <is>
          <t>Central Index Key</t>
        </is>
      </c>
      <c r="B6" s="4" t="inlineStr">
        <is>
          <t>dei_EntityCentralIndexKey</t>
        </is>
      </c>
      <c r="C6" s="4" t="inlineStr">
        <is>
          <t>0001557794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May 10,
		2021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May 10,
		2021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Jul. 30,
		2020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Jul. 30, 2020</t>
        </is>
      </c>
    </row>
    <row r="2">
      <c r="A2" s="4" t="inlineStr">
        <is>
          <t xml:space="preserve">BLACKSTONE ALTERNATIVE INVESTMENT FUNDS Supplement dated May 10, 2021 to the Blackstone Alternative Multi-Strategy Fund (the “Fund”) Prospectus, dated July 30, 2020, as supplemented Removal of Sub-Adviser Effective immediately, IPM Informed Portfolio Management AB (“IPM”) no longer serves as a sub-adviser to the
Fund. The Fund’s assets managed by IPM have been re-allocated by Blackstone Alternative Investment Advisors LLC (“BAIA”), the Fund’s investment adviser, to the Fund’s other sub-advisers or to BAIA to manage directly. Therefore, all references to IPM in the Fund’s Prospectus are hereby removed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43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Jul. 30,
		2020</t>
        </is>
      </c>
    </row>
    <row r="4">
      <c r="A4" s="4" t="inlineStr">
        <is>
          <t>Supplement to Prospectus [Text Block]</t>
        </is>
      </c>
      <c r="B4" s="4" t="inlineStr">
        <is>
          <t>rr_SupplementToProspectusTextBlock</t>
        </is>
      </c>
      <c r="C4" s="4" t="inlineStr">
        <is>
          <t xml:space="preserve">BLACKSTONE ALTERNATIVE INVESTMENT FUNDS Supplement dated May 10, 2021 to the Blackstone Alternative Multi-Strategy Fund (the “Fund”) Prospectus, dated July 30, 2020, as supplemented Removal of Sub-Adviser Effective immediately, IPM Informed Portfolio Management AB (“IPM”) no longer serves as a sub-adviser to the
Fund. The Fund’s assets managed by IPM have been re-allocated by Blackstone Alternative Investment Advisors LLC (“BAIA”), the Fund’s investment adviser, to the Fund’s other sub-advisers or to BAIA to manage directly. Therefore, all references to IPM in the Fund’s Prospectus are hereby removed. </t>
        </is>
      </c>
    </row>
    <row r="5">
      <c r="A5" s="4" t="inlineStr">
        <is>
          <t>Blackstone Alternative Multi-Strategy Fund</t>
        </is>
      </c>
    </row>
    <row r="6">
      <c r="A6" s="3" t="inlineStr">
        <is>
          <t>Risk/Return:</t>
        </is>
      </c>
      <c r="B6" s="4" t="inlineStr">
        <is>
          <t>rr_RiskReturnAbstract</t>
        </is>
      </c>
    </row>
    <row r="7">
      <c r="A7" s="4" t="inlineStr">
        <is>
          <t>Supplement to Prospectus [Text Block]</t>
        </is>
      </c>
      <c r="B7" s="4" t="inlineStr">
        <is>
          <t>rr_SupplementToProspectusTextBlock</t>
        </is>
      </c>
      <c r="C7" s="4" t="inlineStr">
        <is>
          <t xml:space="preserve">BLACKSTONE ALTERNATIVE INVESTMENT FUNDS Supplement dated May 10, 2021 to the Blackstone Alternative Multi-Strategy Fund (the “Fund”) Prospectus, dated July 30, 2020, as supplemented Removal of Sub-Adviser Effective immediately, IPM Informed Portfolio Management AB (“IPM”) no longer serves as a sub-adviser to the
Fund. The Fund’s assets managed by IPM have been re-allocated by Blackstone Alternative Investment Advisors LLC (“BAIA”), the Fund’s investment adviser, to the Fund’s other sub-advisers or to BAIA to manage directly. Therefore, all references to IPM in the Fund’s Prospectus are hereby removed. 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/>
  <cols>
    <col width="16" customWidth="1" min="1" max="1"/>
    <col width="22" customWidth="1" min="2" max="2"/>
    <col width="16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Jul. 30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4T12:37:30Z</dcterms:created>
  <dcterms:modified xmlns:dcterms="http://purl.org/dc/terms/" xmlns:xsi="http://www.w3.org/2001/XMLSchema-instance" xsi:type="dcterms:W3CDTF">2021-05-14T12:37:30Z</dcterms:modified>
</cp:coreProperties>
</file>